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Calv" sheetId="2" r:id="rId2"/>
    <s:sheet name="Risk_Return Detail Data- EQ_C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EQ ADVISORS TRUST</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May 1,
		2016</t>
  </si>
  <si>
    <t>May 01, 2016</t>
  </si>
  <si>
    <t xml:space="preserve">EQ ADVISORS TRUST SM SUPPLEMENT DATED NOVEMBER 11, 2016 TO THE PROSPECTUS DATED MAY 1, 2016, AS SUPPLEMENTED This Supplement updates information contained in the Prospectus dated May 1, 2016, as supplemented,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about the termination of a Sub-Adviser to the EQ/Calvert Socially Responsible Portfolio (“Portfolio”) and the appointment of a new Sub-Adviser to the Portfolio, and corresponding changes to the name, investment strategies and related risks of the Portfolio. Information Regarding EQ/Calvert Socially Responsible Portfolio ***** Effective on or about December 9, 2016, the sub-advisory agreement between AXA Equitable Funds Management Group, LLC (“FMG LLC” or the “Manager”) and Calvert Investment Management, Inc. (“Calvert”) with respect to the Portfolio will terminate. Effective on or about December 9, 2016, the Manager will enter into a new sub-advisory agreement with BlackRock Investment Management, LLC (“BlackRock” or the “Sub-Adviser”) with respect to the Portfolio. In connection with this change, effective on or about December 9, 2016, the name of the Portfolio will change to “1290 VT Socially Responsible Portfolio.” As of that date, all references to EQ/Calvert Socially Responsible Portfolio are deleted and replaced with “1290 VT Socially Responsible Portfolio.” Effective on or about December 9, 2016, all references to Calvert in relation to the Portfolio are deleted. ***** Effective on or about December 9, 2016, the section of the Prospectus entitled “About the Investment Portfolios – EQ/Calvert Socially Responsible Portfolio – Investments, Risks, and Performance” is deleted in its entirety and replaced with the following information: INVESTMENTS, RISKS, AND PERFORMANCE Principal Investment Strategy: The Underlying Index may include large-, mid- or small-capitalization companies. Components of the Underlying Index primarily include consumer discretionary, healthcare and information technology companies. The components of the Underlying Index, and the degree to which these components represent certain industries, are likely to change over time. The Sub-Adviser uses a “passive” or indexing approach to try to achieve the Portfolio’s investment objective. Unlike many investment companies, the Portfolio does not try to “beat” the index it tracks and does not seek temporary defensive positions when markets decline or appear overvalued. The Sub-Adviser may use a representative sampling indexing strategy to manage the Portfolio.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Portfolio may or may not hold all of the securities in the Underlying Index. The Portfolio generally invests at least 90% of its assets in securities of the Underlying Index and in depositary receipts representing securities of the Underlying Index. The Portfolio may invest the remainder of its assets in certain futures, options and swap contracts, cash and cash equivalents, including shares of money market funds, including affiliated money market funds, as well as in securities not included in the Underlying Index, but which the Sub-Adviser believes will help the Portfolio track the Underlying Index. The Portfolio seeks to track the investment results of the Underlying Index before fees and expenses of the Portfolio. The Portfolio may also lend its portfolio securities to earn additional income. Principal Risks: Derivatives Risk: Equity Risk: Index Strategy Risk: Large-Cap Company Risk: Mid-Cap Company Risk: Responsible Investing Risk: Securities Lending Risk: Risk/Return Bar Chart and Table The bar chart and table below provide some indication of the risks of investing in the Portfolio by showing changes in the Portfolio’s performance from year to year and by showing how the Portfolio’s average annual total returns for the past one, five and ten years through December 31, 2015 compared to the returns of a broad-based securities market index. The additional broad-based securities market index shows how the Portfolio’s performance compared with the returns of the other asset classes in which the Portfolio may invest. Past performance is not an indication of future performance. Prior to August 1, 2011, this Portfolio consisted entirely of an actively managed portfolio of equity securities. Performance information for the periods prior to December 9, 2016 is that of the Portfolio when it engaged a different Sub-Adviser and tracked a different underlying index under the name “EQ/Calvert Socially Responsible Portfolio.” Effective December 9, 2016, the Portfolio’s benchmark index against which the Portfolio measures its performance, the Calvert U.S. Large Cap Core Responsible Index, was replaced with the MSCI KLD 400 Social Index. The Manager believes the MSCI KLD 400 Social Index is more relevant to the Portfolio’s investment strategies. The performance results do not reflect any Contract-related fees and expenses, which would reduce the performance results. Calendar Year Annual Total Returns — Class IB Best quarter (% and time period) Worst quarter (% and time period) 15.88% (2012 1st Quarter) –25.45% (2008 4th Quarter) Average Annual Total Returns One Five Ten 1290 VT Socially Responsible Portfolio – Class IA Shares 0.47 % 12.46 % 5.66 % 1290 VT Socially Responsible Portfolio – Class IB Shares 0.49 % 12.42 % 5.51 % MSCI KLD 400 Social Index (reflects no deduction for fees, expenses, or taxes) 0.94 % 12.26 % N/A Russell 1000 ® 5.67 % 13.53 % 8.53 % Calvert U.S. Large Cap Core Responsible Index (reflects no deduction for fees, expenses, or taxes) 1.44 % 13.31 % 7.49 % </t>
  </si>
  <si>
    <t>Supplement [Text Block]</t>
  </si>
  <si>
    <t>eqat2_SupplementTextBlock</t>
  </si>
  <si>
    <t>EQ/Calvert Socially Responsible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2726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Calv</vt:lpstr>
      <vt:lpstr>Risk_Return Detail Data- EQ_C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0:10:12Z</dcterms:created>
  <dcterms:modified xmlns:dcterms="http://purl.org/dc/terms/" xmlns:xsi="http://www.w3.org/2001/XMLSchema-instance" xsi:type="dcterms:W3CDTF">2016-11-30T10:10:12Z</dcterms:modified>
  <dc:title xmlns:dc="http://purl.org/dc/elements/1.1/">Untitled</dc:title>
  <dc:description xmlns:dc="http://purl.org/dc/elements/1.1/"/>
  <dc:subject xmlns:dc="http://purl.org/dc/elements/1.1/"/>
  <cp:keywords/>
  <cp:category/>
</cp:coreProperties>
</file>